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Going Concern" sheetId="8" r:id="rId8"/>
    <s:sheet name="Notes Payable" sheetId="9" r:id="rId9"/>
    <s:sheet name="Related Party Transactions" sheetId="10" r:id="rId10"/>
    <s:sheet name="Stockholders' Equity_(Deficit)" sheetId="11" r:id="rId11"/>
    <s:sheet name="Commitments And Contingencies" sheetId="12" r:id="rId12"/>
    <s:sheet name="Summary Of Significant Accoun13" sheetId="13" r:id="rId13"/>
    <s:sheet name="Notes Payable (Tables)" sheetId="14" r:id="rId14"/>
    <s:sheet name="Summary Of Significant Accoun15" sheetId="15" r:id="rId15"/>
    <s:sheet name="Going Concern (Details Narrativ" sheetId="16" r:id="rId16"/>
    <s:sheet name="Notes Payable (Details)" sheetId="17" r:id="rId17"/>
    <s:sheet name="Notes Payable (Details Narrativ" sheetId="18" r:id="rId18"/>
    <s:sheet name="Related Party Transactions (Det" sheetId="19" r:id="rId19"/>
    <s:sheet name="Stockholders' Equity_(Deficit) " sheetId="20" r:id="rId20"/>
  </s:sheets>
  <s:definedNames/>
  <s:calcPr calcId="124519" calcMode="auto" fullCalcOnLoad="1"/>
</s:workbook>
</file>

<file path=xl/sharedStrings.xml><?xml version="1.0" encoding="utf-8"?>
<sst xmlns="http://schemas.openxmlformats.org/spreadsheetml/2006/main" uniqueCount="171">
  <si>
    <t>Document and Entity Information - shares</t>
  </si>
  <si>
    <t>9 Months Ended</t>
  </si>
  <si>
    <t>Sep. 30, 2015</t>
  </si>
  <si>
    <t>Dec. 04, 2015</t>
  </si>
  <si>
    <t>Document And Entity Information</t>
  </si>
  <si>
    <t>Entity Registrant Name</t>
  </si>
  <si>
    <t>Sputnik Enterprises,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Total Assets</t>
  </si>
  <si>
    <t>Current Liabilities</t>
  </si>
  <si>
    <t>Accounts payable</t>
  </si>
  <si>
    <t xml:space="preserve"> </t>
  </si>
  <si>
    <t>Accrued interest</t>
  </si>
  <si>
    <t>Note Payable to related party</t>
  </si>
  <si>
    <t>Total Liabilities</t>
  </si>
  <si>
    <t>Stockholders' Equity/(Deficit)</t>
  </si>
  <si>
    <t>Preferred stock, Series A, $.001 par value; $10 stated value 10,000,000 shares authorized; 5,200 and 5,200 shares outstanding, respectively</t>
  </si>
  <si>
    <t>Common stock, $.001 par value; 50,000,000 shares authorized; 1,015,278 and 295,278 shares outstanding, respectively</t>
  </si>
  <si>
    <t>Additional paid in capital</t>
  </si>
  <si>
    <t>Accumulated deficit</t>
  </si>
  <si>
    <t>Total Stockholders' Equity/(Deficit)</t>
  </si>
  <si>
    <t>Total Liabilities and Stockholders' Equity/(Deficit)</t>
  </si>
  <si>
    <t>Condensed Balance Sheets (Parenthetical) - $ / shares</t>
  </si>
  <si>
    <t>Stockholders' Deficit</t>
  </si>
  <si>
    <t>Preferred Stock Series A, par value</t>
  </si>
  <si>
    <t>Preferred Stock Series A, stated value</t>
  </si>
  <si>
    <t>Preferred Stock Series A, authorized shares</t>
  </si>
  <si>
    <t>Preferred Stock Series A, outstanding shares</t>
  </si>
  <si>
    <t>Common stock, par value</t>
  </si>
  <si>
    <t>Common stock, authorized shares</t>
  </si>
  <si>
    <t>Common stock, outstanding shares</t>
  </si>
  <si>
    <t>Condensed Statements of Operations (Unaudited) - USD ($)</t>
  </si>
  <si>
    <t>3 Months Ended</t>
  </si>
  <si>
    <t>Sep. 30, 2014</t>
  </si>
  <si>
    <t>Condensed Statements Of Operations</t>
  </si>
  <si>
    <t>Revenue</t>
  </si>
  <si>
    <t>General and administrative expenses:</t>
  </si>
  <si>
    <t>Salaries</t>
  </si>
  <si>
    <t>Other general and administrative</t>
  </si>
  <si>
    <t>Total operating expenses</t>
  </si>
  <si>
    <t>Operating loss</t>
  </si>
  <si>
    <t>Other income/(expense)</t>
  </si>
  <si>
    <t>Loss on extinguishment of debt to a related party</t>
  </si>
  <si>
    <t>Interest expense</t>
  </si>
  <si>
    <t>Loss before taxes</t>
  </si>
  <si>
    <t>Provision (credit) for taxes on income</t>
  </si>
  <si>
    <t>Net loss</t>
  </si>
  <si>
    <t>Loss per share on continuing operations, basic and diluted</t>
  </si>
  <si>
    <t>Weighted average number of shares outstanding</t>
  </si>
  <si>
    <t>Condensed Statements of Cash Flows (Unaudited) - USD ($)</t>
  </si>
  <si>
    <t>CASH FLOWS FROM OPERATING ACTIVITIES</t>
  </si>
  <si>
    <t>Adjustments to reconcile net (loss) to cash provided by/(used in) operating activities:</t>
  </si>
  <si>
    <t>Imputed interest on note payable</t>
  </si>
  <si>
    <t>Amortization of deferred contract agreement</t>
  </si>
  <si>
    <t>Loss on extinguishment of debt to related party</t>
  </si>
  <si>
    <t>Changes in operating assets and liabilities:</t>
  </si>
  <si>
    <t>Accounts payable and accrued expenses</t>
  </si>
  <si>
    <t>Net cash flows from operating activities</t>
  </si>
  <si>
    <t>CASH FLOWS FROM FINANCING ACTIVITIES</t>
  </si>
  <si>
    <t>Proceeds from related party</t>
  </si>
  <si>
    <t>Contributed capital</t>
  </si>
  <si>
    <t>Net cash flows from financing activities</t>
  </si>
  <si>
    <t>Net increase in cash and cash equivalents</t>
  </si>
  <si>
    <t>Cash - beginning balance</t>
  </si>
  <si>
    <t>CASH AND CASH EQUIVALENTS, END OF PERIOD</t>
  </si>
  <si>
    <t>SUPPLEMENTAL CASH FLOW INFORMATION:</t>
  </si>
  <si>
    <t>Cash paid for interest</t>
  </si>
  <si>
    <t>Cash paid for income taxes</t>
  </si>
  <si>
    <t>Organization</t>
  </si>
  <si>
    <t>Notes to Financial Statements</t>
  </si>
  <si>
    <t>NOTE 1 - ORGANIZATION</t>
  </si>
  <si>
    <t>Sputnik Enterprises Inc. was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 On November 13, 2007 we formed a wholly owned
subsidiary, Laika, Inc., and transferred all of our assets and liabilities to Laika. On February 6, 2008, the Company amended its
Articles of Incorporation to change the name of Sputnik, Inc. to Sputnik Enterprises, Inc. upon conclusion of the sale of the stock
of Laika, Inc. to AstroChimp, Inc. On February 29, 2008, we closed the sale of
the stock of our wholly owned subsidiary, Laika, Inc. to AstroChimp, Inc. for cancellation of a loan of $65,000 from David LaDuke
to us, leaving us as a shell company. AstroChimp is wholly-owned by Mr. LaDuke. Subsequently AstroChimp, Inc. changed its name
to Sputnik, Inc. and continues to own and operate its business as a private entity. On September 30, 2015, Sport Venture Group,
LLC and Windy River Group, LLC acquired 5,000 shares (2,500 shares each) of Convertible Preferred Stock of the Company from R.
Thomas Kidd for $250,000. If converted, this would represent 94.424% of the issued and outstanding common stock of the Company,
indicating a change in control of the Company.</t>
  </si>
  <si>
    <t>Summary Of Significant Accounting Policies</t>
  </si>
  <si>
    <t>NOTE 2 - SUMMARY OF SIGNIFICANT ACCOUNTING POLICIES</t>
  </si>
  <si>
    <t>Basis of Presentation The accompanying unaudited condensed interim
financial statements have been prepared in accordance with generally accepted accounting principles for interim financial information
and in accordance with the instructions for Form 10-Q and Article 10 of Regulation S-X of the U.S. Securities and Exchange Commission
("SEC"). Accordingly, they do not include all of the information and footnotes required by generally accepted accounting
principles for complete financial statements. In the opinion of management, the financial
statements contain all material adjustments, consisting only of normal recurring adjustments necessary to present fairly the financial
condition, results of operations, and cash flows of the Company for the interim periods presented. The results for the three and nine months ended
September 30, 2015 are not necessarily indicative of the results of operations for the full year. These financial statements and
related footnotes should be read in conjunction with the condensed financial statements and footnotes thereto included in the Company's
Annual Report on Form 10-K for the year ended December 31, 2014 filed with the Securities and Exchange Commission on March 25,
2015.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Reclassification Certain amounts in the prior period financial
statements have been reclassified to conform to the current period presentation. Specifically, those presentations under reporting
requirements as a development stage company. These reclassifications had no effect on reported losses. Cash and Cash Equivalents The Company considers all highly liquid investments
purchased with an original maturity of three months or less to be cash equivalents. Cash and cash equivalents were $3,190 and $54
at September 30, 2015 and December 31, 2014, respectively.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air Value of Financial Instruments The Company's balance sheet includes financial
instruments consisting of cash, accounts payables,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Income taxes The Company accounts for income taxes under
ASC 740 Income Taxes Basic and Diluted Net Loss per Share The Company computes basic and diluted earnings
per share amounts in accordance with ASC Topic 260, Earnings per Share The Company has incurred net operating losses
for September 30, 2015 and 2014,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00,000 for the nine months ending September 30, 2015 and
2014. Commitments and contingencies 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5 and December 31, 2014. Related parties The Company follows subtopic ASC 850, Related
Party Disclosure, for the identification of related parties and disclosure of related party transactions. See Note 5 for related
party transactions. Share-based Expense ASC 718, Compensation  Stock
Compensation The Company accounts for stock-based compensation
issued to non-employees and consultants in accordance with the provisions of ASC 505-50, Equity  Based Payments
to Non-Employees. Share-based expense for the nine months ending
September 30, 2015 and December 31, 2014 was $0 and $0, respectively. RECENT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Going Concern</t>
  </si>
  <si>
    <t>NOTE 3 - GOING CONCERN</t>
  </si>
  <si>
    <t>The Company incurred a net loss of
$875,226 during the nine months ended September 30, 2015 and had net cash used in operating activities of $10,288 for the
same period. Additionally, the Company has an accumulated deficit of $3,476,758 and working capital of $3,190 at September
30, 2015. In view of these matters, the Company's ability to continue as a going concern is dependent upon the Company's
ability to achieve a level of profitability or to obtain adequate financing through the issuance of debt or equity in order
to finance its operations. Upon securing an operating entity, through merger,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 On September 30, 2015, Sport Venture Group,
LLC and Windy River Group, LLC acquired 5,000 shares (2,500 shares each) of Convertible Preferred Stock of the Company from R.
Thomas Kidd for $250,000. If converted, this would represent 94.424% of the issued and outstanding common stock of the Company,
indicating a change in control of the Company.</t>
  </si>
  <si>
    <t>Notes Payable</t>
  </si>
  <si>
    <t>NOTE 4 - NOTES PAYABLE</t>
  </si>
  <si>
    <t>Summary of notes payable:
September 30, 2015 December 31, 2014
(unaudited)
Note payable, related party (Kidd), dated January 20, 2014, interest 5%, payable upon demand of the holder (a) $ - $ 125,000
Advances payable, related party (Kidd), 2014, interest 0%, payable upon demand (b) - 17,550
Note payable, related party (Kidd), dated January 20, 2014, interest 3%, payable upon demand of the holder (c) - 400,000
$ - $ 542,550 ______________________ (a) On January 20, 2014, the Company consolidated
all advances and loans previously made through date by R. Thomas Kidd and his wife into one Promissory Note in the amount of $125,000,
payable on demand, with monthly installments of $6,944 plus interest at the rate of 5% per annum, with interest accrued from June
1, 2013, beginning 10 days after the Company has received funding from any source. As of September 30, 2015, interest in the amount
of $14,569 has been accrued on the note. Principal and interest in the amount of $125,000 and $14,569 respectively was extinguished
as a result of a Release Agreement entered into on September 29, 2015. (see Note 5) As of September 30, 2015, the note was considered
paid in full. (b) During the years ending December 31, 2014
and 2013, cash advances and expenses paid on behalf of the company, totaling $40,453 and $62,097, respectively, were made by Mr.
Kidd. Subsequent to the consolidation of advances, described above, made by R. Thomas Kidd on January 20, 2014, Mr. Kidd made additional
cash advances on behalf of the company totaling $27,974. There is no formal note or terms and the balance was payable on demand.
Principal in the amount of $27,974 was extinguished as a result of a Release Agreement entered into on September 29, 2015. (see
Note 5) As of September 30, 2015, the note was considered paid in full. (c) On January 20, 2014, the Company entered
into a Promissory Note with R. Thomas Kidd in the amount of $400,000 and is secured by all assets of the Company, including but
not limited to shares of all subsidiaries and affiliates of the Company. The note was created under severance agreement, a non-cash
transaction.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 As of September 30, 2015, interest in the amount of $20,320 has been accrued on
the note. Principal and interest in the amount of $400,000 and $20,320, respectively, was extinguished as a result of a Release
Agreement entered into on September 29, 2015. (see Note 5) As of September 30, 2015, the note was considered paid in full.</t>
  </si>
  <si>
    <t>Related Party Transactions</t>
  </si>
  <si>
    <t>NOTE 5 - RELATED PARTY TRANSACTIONS</t>
  </si>
  <si>
    <t>Notes payable On January 20, 2014, the Company consolidated
all advances and loans made by R. Thomas Kidd and his wife into one Promissory Note in the amount of $125,000, payable on demand,
with monthly installments of $6,944 plus interest at the rate of 5% per annum, with interest accrued from June 1, 2013, beginning
10 days after the Company has received funding from any source. During the years ending December 31, 2014 and
2013, cash advances and expenses paid on behalf of the company, totaling $40,453 and $62,097, respectively, were made by Mr. Kidd.
Subsequent to the consolidation of advances made by R. Thomas Kidd on January 20, 2014, Mr. Kidd has made additional cash advances
on behalf of the company totaling $26,074. There is no formal note or terms and is payable on demand. On January 20, 2014, the Company entered into
a Promissory Note with R. Thomas Kidd in the amount of $400,000 and is secured by all assets of the Company, including but not
limited to shares of all subsidiaries and affiliates of the Company.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 Effective September 30, 2015, and in connection with a change in control of the Company on the same date,
the Company issued 720,000 shares of common stock in exchange for the extinguishment of debt and related interest owed to R. Thomas
Kidd. The transaction was valued at $1,440,000 and the Company recognized a loss on the extinguishment of debt to a related party
in the amount of $852,137. Contributed capital The Company has been imputed interest on all
shareholder advances received by the Company. On January 20, 2014, the Company formalized all shareholder advances into a single
demand promissory note. Imputed interest on the note is for the 20 days ending January 20, 2014. The Company has recorded a like-kind
contribution of capital of $0 and $675 for the nine months ending September 30, 2015 and 2014, respectively, as imputed interest
on shareholder loans to the Company. On September 30, 2015, the company received
$3,000 as contributed capital from a related party to pay expenses. Severance and Release
Agreements Effective January 20,
2014, Mr. Kidd retired from his position with the Company, thereby terminating his Employment Agreement. For and as consideration
of Kidd's resignation as CEO and Director and retirement from services to the Company, the Company agreed to compensate Mr. Kidd
in the form of a severance package as follows:
· Company shall execute and deliver a demand promissory note in the amount of $400,000, which shall be payable upon the demand of the holder. The promissory note shall be secured by all assets of the Company.
· Company shall procure and purchase a $500,000 term life policy with a term of at least 10 years and pay the premiums associated therewith no later than March 1, 2014. The policy will name Joan L. Kidd, his spouse, as beneficiary and Kidd named parties as secondary beneficiaries
· Company shall enter into an indemnification agreement with Kidd, in a form acceptable to Kidd, indemnifying Kidd against any claims of any kind from any third party for a period of 7 years.
· Company shall enter into an advisor agreement with Kidd which shall provide for the issuance of 2 million common shares of stock as compensation for services rendered.
· Company shall execute a general release of any and all claims in favor of Kidd relating to Kidd's tenure as CEO of the Company.
· Company represents and warrants that within 5 days of the date of closing of a merger transaction and exiting shell status, Company shall file a registration statement on form S-1 to register shares under its equity line with Dutchess Capital. No other shares other than the shelf registration for Dutchess will be included in this S-1 registration statement. Company further agrees that it shall take all steps necessary and required to obtain an effective declaration by the SEC on the registration statement. Upon execution of the agreement, and receipt
of all documentation, Kidd shall immediately do the following:
· Agree to return 5,000 shares of Convertible preferred stock of the Company to Company for cancelation upon closing of merger transaction.
· Resign all positions, as applicable, with the Company. On January 20, 2014, the Company entered into
a consulting agreement with their former executive, R. Thomas Kidd, effective upon the completion of a merger or acquisition.
Under the agreement, the Company shall compensate Consultant in the form of two million (2,000,000) shares of unrestricted common
stock of the Company with issuance to occur in installments of 250,000 shares per month for a period of 8 months. The Consultant
shall be entitled to receive the shares as earned and in the event of termination of the agreement, Company shall be obligated
to continue the issuance of shares until the entire 2 million shares are issued to Consultant. Pursuant
to a Release Agreement made effective September 29, 2015, and in connection with a change in control of the Company, the Company
was released and forever discharged from any and all manner of action or actions against the Company in connection with any and
all agreements entered into by and between the Company and R. Thomas Kidd.</t>
  </si>
  <si>
    <t>NOTE 6 - STOCKHOLDERS' EQUITY/(DEFICIT)</t>
  </si>
  <si>
    <t>On
February 14, 2013, the Company and Dutchess Opportunity Fund, II, LP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being declared effective by the Securities and Exchange Commission. The Investment Agreement sets forth
the terms and conditions under which Dutchess will purchase the common stock of the Issuer and other material conditions to the
agreement between the parties. As of September 30, 2015 there has been no funding under the agreement. Common
Stock The
Company has authority to issue fifty million (50,000,000) common with a par value of $.001 of which 1,015,278 have been
issued. The Company intends to issue additional shares in an effort to fund its operation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January 20, 2014, the Company entered into a consulting agreement, effective upon completion of a merger or acquisition,
with their former executive, R. Thomas Kidd. Under the agreement, the Company shall compensate Consultant in the form of two
million (2,000,000) shares of unrestricted common stock of the Company with issuance to occur in installments of 250,000
shares per month for a period of 8 months. Under contractual agreement, the shares are to be issued as unrestricted shares.
Pursuant to a Release Agreement made effective September 29, 2015, and in connection with a change in control of the Company,
the Company was released and
forever discharged from all agreements entered into by and between the Company and R. Thomas Kidd, thereby nullifying
this agreement. On September 29, 2015, the Company issued 720,000 shares of common stock in exchange for the release of debt
and other agreements entered into with R. Thomas Kidd, the Company's former Chief Executive Officer and Director. The excess of
the fair value of consideration paid ($1,440,000) over the debt and accrued interest extinguished ($587,863) was $852,137 and was
recorded to other expense as a loss on the extinguishment of debt because the entities are related parties. Total common shares issued and outstanding at September 30, 2015 and 2014 were 1,015,728 and 295,278 respectively. Preferred
stock The
Company amended its Articles of Incorporation in May 2013 and subsequently has authority to issue ten million (10,000,000) Series
A Convertible Preferred with a par value of $10.00, of which 5,200 shares have been issued as of September 30, 2015. This class
of stock may be convertible into common shares at the rate of one share of Series A Convertible Preferred for 1,000 shares of
common. There are no liquidation preferences over common shares, but the Series A Convertible Preferred may be voted as if converted
and are entitled to dividend treatment as if converted to common. Series A Convertible Preferred may be converted to common shares
at any time after one year from the date of issuance at the option of the holder. On
May 23, 2013, the Company entered into an Executive Employment Agreement with R. Thomas Kidd for services as CEO and Principal
Financial Officer. Pursuant to the Agreement, Mr. Kidd received 5,000 shares of the Company's Series A preferred stock as compensation
for services, for a value of $50,000. On
May 23, 2013, the Company entered into an Executive Employment Agreement with Anthony Gebbia for services as Chief Operating Officer.
Pursuant to the Agreement, Mr. Gebbia received 200 shares of the Company's Series A preferred stock as a signing bonus and for
past services as CEO of the Company, valued at $2,000. On
September 30, 2015, Sport Venture Group, LLC and Windy River Group, LLC acquired 5,000 shares (2,500 shares each) of
Convertible Preferred Stock of the Company from R. Thomas Kidd for $250,000. If converted, this would represent 94.424% of
the issued and outstanding common stock of the Company, indicating a change in control of the Company. Sport
Venture Group, LLC Sport
Venture Group, LLC Windy
River Group, LLC Windy
River Group, LLC was incorporated in the State of Massachusetts. The principal business of WRG is that of a private
investment firm with interests in international football, banking, wealth management, and technology. Peter Grieve is the owner/manager
of Windy River Group, LLC. Mr. Grieve holds voting and investment power over any pecuniary interests in shares of the Company
held by WRG. Total
preferred shares, series A, issued and outstanding as of September 30, 2015 and December 31, 2014 were 5,200 and 5,200, respectively. Paid
in capital On September 30, 2015, the company
received $3,000 as contributed capital from a related party to pay expenses.</t>
  </si>
  <si>
    <t>Commitments And Contingencies</t>
  </si>
  <si>
    <t>NOTE 7 -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t>
  </si>
  <si>
    <t>Summary Of Significant Accounting Policies (Policies)</t>
  </si>
  <si>
    <t>Summary Of Significant Accounting Policies Policies</t>
  </si>
  <si>
    <t>Basis of Presentation</t>
  </si>
  <si>
    <t>The accompanying unaudited condensed interim
financial statements have been prepared in accordance with generally accepted accounting principles for interim financial information
and in accordance with the instructions for Form 10-Q and Article 10 of Regulation S-X of the U.S. Securities and Exchange Commission
("SEC"). Accordingly, they do not include all of the information and footnotes required by generally accepted accounting
principles for complete financial statements. In the opinion of management, the financial
statements contain all material adjustments, consisting only of normal recurring adjustments necessary to present fairly the financial
condition, results of operations, and cash flows of the Company for the interim periods presented. The results for the three and nine months ended
September 30, 2015 are not necessarily indicative of the results of operations for the full year. These financial statements and
related footnotes should be read in conjunction with the condensed financial statements and footnotes thereto included in the Company's
Annual Report on Form 10-K for the year ended December 31, 2014 filed with the Securities and Exchange Commission on March 25,
2015.</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Reclassification</t>
  </si>
  <si>
    <t>Certain amounts in the prior period financial
statements have been reclassified to conform to the current period presentation. Specifically, those presentations under reporting
requirements as a development stage company. These reclassifications had no effect on reported losses.</t>
  </si>
  <si>
    <t>Cash and Cash Equivalents</t>
  </si>
  <si>
    <t xml:space="preserve">The Company considers all highly liquid investments
purchased with an original maturity of three months or less to be cash equivalents. Cash and cash equivalents were $3,190 and $54
at September 30, 2015 and December 31, 2014, respectively. </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balance sheet includes financial
instruments consisting of cash, accounts payables,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t>
  </si>
  <si>
    <t>Income taxes</t>
  </si>
  <si>
    <t>The Company accounts for income taxes under
ASC 740 Income Taxes</t>
  </si>
  <si>
    <t>Basic and Diluted Net Loss per Share</t>
  </si>
  <si>
    <t>The Company computes basic and diluted earnings
per share amounts in accordance with ASC Topic 260, Earnings per Share The Company has incurred net operating losses
for September 30, 2015 and 2014,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00,000 for the nine months ending September 30, 2015 and
2014.</t>
  </si>
  <si>
    <t>Commitments and contingencies</t>
  </si>
  <si>
    <t>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5 and December 31, 2014.</t>
  </si>
  <si>
    <t>Related parties</t>
  </si>
  <si>
    <t>The Company follows subtopic ASC 850, Related
Party Disclosure, for the identification of related parties and disclosure of related party transactions. See Note 5 for related
party transactions.</t>
  </si>
  <si>
    <t>Share-based Expense</t>
  </si>
  <si>
    <t>ASC 718, Compensation  Stock
Compensation The Company accounts for stock-based compensation
issued to non-employees and consultants in accordance with the provisions of ASC 505-50, Equity  Based Payments
to Non-Employees. Share-based expense for the nine months ending
September 30, 2015 and December 31, 2014 was $0 and $0, respectively.</t>
  </si>
  <si>
    <t>Recent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t>
  </si>
  <si>
    <t>Notes Payable (Tables)</t>
  </si>
  <si>
    <t>Notes Payable Tables</t>
  </si>
  <si>
    <t>Summary of notes payable</t>
  </si>
  <si>
    <t xml:space="preserve">Summary of notes payable:
September 30, 2015 December 31, 2014
(unaudited)
Note payable, related party (Kidd), dated January 20, 2014, interest 5%, payable upon demand of the holder (a) $ - $ 125,000
Advances payable, related party (Kidd), 2014, interest 0%, payable upon demand (b) - 17,550
Note payable, related party (Kidd), dated January 20, 2014, interest 3%, payable upon demand of the holder (c) - 400,000
$ - $ 542,550 </t>
  </si>
  <si>
    <t>Summary Of Significant Accounting Policies (Details Narrative) - USD ($)</t>
  </si>
  <si>
    <t>12 Months Ended</t>
  </si>
  <si>
    <t>Dec. 31, 2013</t>
  </si>
  <si>
    <t>Summary Of Significant Accounting Policies Details Narrative</t>
  </si>
  <si>
    <t>Cash and cash equivalents</t>
  </si>
  <si>
    <t>Common stock equivalents</t>
  </si>
  <si>
    <t>Share-based expense</t>
  </si>
  <si>
    <t>Going Concern (Details Narrative) - USD ($)</t>
  </si>
  <si>
    <t>Operating activities</t>
  </si>
  <si>
    <t>Working capital</t>
  </si>
  <si>
    <t>Convertible preferred stock</t>
  </si>
  <si>
    <t>Sport Venture Group, LLC [Member]</t>
  </si>
  <si>
    <t>Convertible preferred stock acquired</t>
  </si>
  <si>
    <t>Windy River Group, LLC [Member]</t>
  </si>
  <si>
    <t>Notes Payable (Details) - USD ($)</t>
  </si>
  <si>
    <t>Note Payable, Related Party [Member]</t>
  </si>
  <si>
    <t>Advances Payable, Related Party [Member]</t>
  </si>
  <si>
    <t>Note Payable, Related Party One [Member]</t>
  </si>
  <si>
    <t>Notes Payable (Details Narrative) - USD ($)</t>
  </si>
  <si>
    <t>On January 20, 2014 [Member]</t>
  </si>
  <si>
    <t>On January 20, 2014 One [Member]</t>
  </si>
  <si>
    <t>Related Party Transactions (Details Narrative) - USD ($)</t>
  </si>
  <si>
    <t>Related Party Transactions Details Narrative</t>
  </si>
  <si>
    <t>Contribution of capital</t>
  </si>
  <si>
    <t>Contributed capital from related party</t>
  </si>
  <si>
    <t>Stockholders' Equity/(Deficit) (Details Narrative) - shares</t>
  </si>
  <si>
    <t>Common stock, issued shares</t>
  </si>
  <si>
    <t>Common Stock, outstanding shares</t>
  </si>
  <si>
    <t>Preferred Stock Series A, issue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2691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015278</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04</v>
      </c>
      <c s="2" t="s" r="B1">
        <v>1</v>
      </c>
    </row>
    <row spans="1:2" r="2">
      <c s="2" t="s" r="B2">
        <v>2</v>
      </c>
    </row>
    <row spans="1:2" r="3">
      <c s="3" t="s" r="A3">
        <v>92</v>
      </c>
    </row>
    <row spans="1:2" r="4">
      <c s="4" t="s" r="A4">
        <v>105</v>
      </c>
      <c s="4" t="s"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8</v>
      </c>
      <c s="2" t="s" r="B1">
        <v>1</v>
      </c>
    </row>
    <row spans="1:2" r="2">
      <c s="2" t="s" r="B2">
        <v>2</v>
      </c>
    </row>
    <row spans="1:2" r="3">
      <c s="3" t="s" r="A3">
        <v>92</v>
      </c>
    </row>
    <row spans="1:2" r="4">
      <c s="4" t="s" r="A4">
        <v>107</v>
      </c>
      <c s="4" t="s"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09</v>
      </c>
      <c s="2" t="s" r="B1">
        <v>1</v>
      </c>
    </row>
    <row spans="1:2" r="2">
      <c s="2" t="s" r="B2">
        <v>2</v>
      </c>
    </row>
    <row spans="1:2" r="3">
      <c s="3" t="s" r="A3">
        <v>92</v>
      </c>
    </row>
    <row spans="1:2" r="4">
      <c s="4" t="s" r="A4">
        <v>110</v>
      </c>
      <c s="4" t="s"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12</v>
      </c>
      <c s="2" t="s" r="B1">
        <v>1</v>
      </c>
    </row>
    <row spans="1:2" r="2">
      <c s="2" t="s" r="B2">
        <v>2</v>
      </c>
    </row>
    <row spans="1:2" r="3">
      <c s="3" t="s" r="A3">
        <v>113</v>
      </c>
    </row>
    <row spans="1:2" r="4">
      <c s="4" t="s" r="A4">
        <v>114</v>
      </c>
      <c s="4" t="s" r="B4">
        <v>115</v>
      </c>
    </row>
    <row spans="1:2" r="5">
      <c s="4" t="s" r="A5">
        <v>116</v>
      </c>
      <c s="4" t="s" r="B5">
        <v>117</v>
      </c>
    </row>
    <row spans="1:2" r="6">
      <c s="4" t="s" r="A6">
        <v>118</v>
      </c>
      <c s="4" t="s" r="B6">
        <v>119</v>
      </c>
    </row>
    <row spans="1:2" r="7">
      <c s="4" t="s" r="A7">
        <v>120</v>
      </c>
      <c s="4" t="s" r="B7">
        <v>121</v>
      </c>
    </row>
    <row spans="1:2" r="8">
      <c s="4" t="s" r="A8">
        <v>122</v>
      </c>
      <c s="4" t="s" r="B8">
        <v>123</v>
      </c>
    </row>
    <row spans="1:2" r="9">
      <c s="4" t="s" r="A9">
        <v>124</v>
      </c>
      <c s="4" t="s" r="B9">
        <v>125</v>
      </c>
    </row>
    <row spans="1:2" r="10">
      <c s="4" t="s" r="A10">
        <v>126</v>
      </c>
      <c s="4" t="s" r="B10">
        <v>127</v>
      </c>
    </row>
    <row spans="1:2" r="11">
      <c s="4" t="s" r="A11">
        <v>128</v>
      </c>
      <c s="4" t="s" r="B11">
        <v>129</v>
      </c>
    </row>
    <row spans="1:2" r="12">
      <c s="4" t="s" r="A12">
        <v>130</v>
      </c>
      <c s="4" t="s" r="B12">
        <v>131</v>
      </c>
    </row>
    <row spans="1:2" r="13">
      <c s="4" t="s" r="A13">
        <v>132</v>
      </c>
      <c s="4" t="s" r="B13">
        <v>133</v>
      </c>
    </row>
    <row spans="1:2" r="14">
      <c s="4" t="s" r="A14">
        <v>134</v>
      </c>
      <c s="4" t="s" r="B14">
        <v>135</v>
      </c>
    </row>
    <row spans="1:2" r="15">
      <c s="4" t="s" r="A15">
        <v>136</v>
      </c>
      <c s="4" t="s" r="B15">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s="1" t="s" r="A1">
        <v>142</v>
      </c>
      <c s="2" t="s" r="B1">
        <v>1</v>
      </c>
      <c s="2" t="s" r="D1">
        <v>143</v>
      </c>
    </row>
    <row spans="1:5" r="2">
      <c s="2" t="s" r="B2">
        <v>2</v>
      </c>
      <c s="2" t="s" r="C2">
        <v>56</v>
      </c>
      <c s="2" t="s" r="D2">
        <v>28</v>
      </c>
      <c s="2" t="s" r="E2">
        <v>144</v>
      </c>
    </row>
    <row spans="1:5" r="3">
      <c s="3" t="s" r="A3">
        <v>145</v>
      </c>
    </row>
    <row spans="1:5" r="4">
      <c s="4" t="s" r="A4">
        <v>146</v>
      </c>
      <c s="7" t="n" r="B4">
        <v>3190</v>
      </c>
      <c s="7" t="n" r="C4">
        <v>406</v>
      </c>
      <c s="7" t="n" r="D4">
        <v>54</v>
      </c>
      <c s="7" t="n" r="E4">
        <v>287</v>
      </c>
    </row>
    <row spans="1:5" r="5">
      <c s="4" t="s" r="A5">
        <v>147</v>
      </c>
      <c s="5" t="n" r="B5">
        <v>5200000</v>
      </c>
      <c s="5" t="n" r="C5">
        <v>5200000</v>
      </c>
    </row>
    <row spans="1:5" r="6">
      <c s="4" t="s" r="A6">
        <v>148</v>
      </c>
      <c s="7" t="n" r="B6">
        <v>0</v>
      </c>
      <c s="7" t="n" r="D6">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t="s" r="A1">
        <v>149</v>
      </c>
      <c s="2" t="s" r="B1">
        <v>55</v>
      </c>
      <c s="2" t="s" r="D1">
        <v>1</v>
      </c>
    </row>
    <row spans="1:5" r="2">
      <c s="2" t="s" r="B2">
        <v>2</v>
      </c>
      <c s="2" t="s" r="C2">
        <v>56</v>
      </c>
      <c s="2" t="s" r="D2">
        <v>2</v>
      </c>
      <c s="2" t="s" r="E2">
        <v>56</v>
      </c>
    </row>
    <row spans="1:5" r="3">
      <c s="4" t="s" r="A3">
        <v>69</v>
      </c>
      <c s="7" t="n" r="B3">
        <v>-859927</v>
      </c>
      <c s="7" t="n" r="C3">
        <v>-119617</v>
      </c>
      <c s="7" t="n" r="D3">
        <v>-875226</v>
      </c>
      <c s="7" t="n" r="E3">
        <v>-345384</v>
      </c>
    </row>
    <row spans="1:5" r="4">
      <c s="4" t="s" r="A4">
        <v>150</v>
      </c>
      <c s="5" t="n" r="D4">
        <v>-10288</v>
      </c>
      <c s="7" t="n" r="E4">
        <v>-37837</v>
      </c>
    </row>
    <row spans="1:5" r="5">
      <c s="4" t="s" r="A5">
        <v>42</v>
      </c>
      <c s="5" t="n" r="B5">
        <v>-3476758</v>
      </c>
      <c s="5" t="n" r="D5">
        <v>-3476758</v>
      </c>
    </row>
    <row spans="1:5" r="6">
      <c s="4" t="s" r="A6">
        <v>151</v>
      </c>
      <c s="7" t="n" r="B6">
        <v>3190</v>
      </c>
      <c s="7" t="n" r="D6">
        <v>3190</v>
      </c>
    </row>
    <row spans="1:5" r="7">
      <c s="4" t="s" r="A7">
        <v>152</v>
      </c>
      <c s="5" t="n" r="B7">
        <v>250000</v>
      </c>
      <c s="5" t="n" r="D7">
        <v>250000</v>
      </c>
    </row>
    <row spans="1:5" r="8">
      <c s="4" t="s" r="A8">
        <v>153</v>
      </c>
    </row>
    <row spans="1:5" r="9">
      <c s="4" t="s" r="A9">
        <v>154</v>
      </c>
      <c s="5" t="n" r="B9">
        <v>2500</v>
      </c>
      <c s="5" t="n" r="D9">
        <v>2500</v>
      </c>
    </row>
    <row spans="1:5" r="10">
      <c s="4" t="s" r="A10">
        <v>155</v>
      </c>
    </row>
    <row spans="1:5" r="11">
      <c s="4" t="s" r="A11">
        <v>154</v>
      </c>
      <c s="5" t="n" r="B11">
        <v>2500</v>
      </c>
      <c s="5" t="n" r="D11">
        <v>2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156</v>
      </c>
      <c s="2" t="s" r="B1">
        <v>2</v>
      </c>
      <c s="2" t="s" r="C1">
        <v>28</v>
      </c>
    </row>
    <row spans="1:3" r="2">
      <c s="4" t="s" r="A2">
        <v>101</v>
      </c>
      <c s="4" t="s" r="B2">
        <v>34</v>
      </c>
      <c s="7" t="n" r="C2">
        <v>542550</v>
      </c>
    </row>
    <row spans="1:3" r="3">
      <c s="4" t="s" r="A3">
        <v>157</v>
      </c>
    </row>
    <row spans="1:3" r="4">
      <c s="4" t="s" r="A4">
        <v>101</v>
      </c>
      <c s="4" t="s" r="B4">
        <v>34</v>
      </c>
      <c s="5" t="n" r="C4">
        <v>125000</v>
      </c>
    </row>
    <row spans="1:3" r="5">
      <c s="4" t="s" r="A5">
        <v>158</v>
      </c>
    </row>
    <row spans="1:3" r="6">
      <c s="4" t="s" r="A6">
        <v>101</v>
      </c>
      <c s="4" t="s" r="B6">
        <v>34</v>
      </c>
      <c s="5" t="n" r="C6">
        <v>17550</v>
      </c>
    </row>
    <row spans="1:3" r="7">
      <c s="4" t="s" r="A7">
        <v>159</v>
      </c>
    </row>
    <row spans="1:3" r="8">
      <c s="4" t="s" r="A8">
        <v>101</v>
      </c>
      <c s="4" t="s" r="B8">
        <v>34</v>
      </c>
      <c s="7" t="n" r="C8">
        <v>4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60</v>
      </c>
      <c s="2" t="s" r="B1">
        <v>2</v>
      </c>
      <c s="2" t="s" r="C1">
        <v>28</v>
      </c>
    </row>
    <row spans="1:3" r="2">
      <c s="4" t="s" r="A2">
        <v>35</v>
      </c>
      <c s="4" t="s" r="B2">
        <v>34</v>
      </c>
      <c s="7" t="n" r="C2">
        <v>21239</v>
      </c>
    </row>
    <row spans="1:3" r="3">
      <c s="4" t="s" r="A3">
        <v>161</v>
      </c>
    </row>
    <row spans="1:3" r="4">
      <c s="4" t="s" r="A4">
        <v>35</v>
      </c>
      <c s="7" t="n" r="B4">
        <v>14569</v>
      </c>
    </row>
    <row spans="1:3" r="5">
      <c s="4" t="s" r="A5">
        <v>162</v>
      </c>
    </row>
    <row spans="1:3" r="6">
      <c s="4" t="s" r="A6">
        <v>35</v>
      </c>
      <c s="7" t="n" r="B6">
        <v>203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163</v>
      </c>
      <c s="2" t="s" r="B1">
        <v>1</v>
      </c>
    </row>
    <row spans="1:3" r="2">
      <c s="2" t="s" r="B2">
        <v>2</v>
      </c>
      <c s="2" t="s" r="C2">
        <v>56</v>
      </c>
    </row>
    <row spans="1:3" r="3">
      <c s="3" t="s" r="A3">
        <v>164</v>
      </c>
    </row>
    <row spans="1:3" r="4">
      <c s="4" t="s" r="A4">
        <v>165</v>
      </c>
      <c s="7" t="n" r="B4">
        <v>0</v>
      </c>
      <c s="7" t="n" r="C4">
        <v>675</v>
      </c>
    </row>
    <row spans="1:3" r="5">
      <c s="4" t="s" r="A5">
        <v>166</v>
      </c>
      <c s="7" t="n" r="B5">
        <v>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190</v>
      </c>
      <c s="7" t="n" r="C3">
        <v>54</v>
      </c>
    </row>
    <row spans="1:3" r="4">
      <c s="4" t="s" r="A4">
        <v>31</v>
      </c>
      <c s="7" t="n" r="B4">
        <v>3190</v>
      </c>
      <c s="5" t="n" r="C4">
        <v>54</v>
      </c>
    </row>
    <row spans="1:3" r="5">
      <c s="3" t="s" r="A5">
        <v>32</v>
      </c>
    </row>
    <row spans="1:3" r="6">
      <c s="4" t="s" r="A6">
        <v>33</v>
      </c>
      <c s="4" t="s" r="B6">
        <v>34</v>
      </c>
      <c s="5" t="n" r="C6">
        <v>849</v>
      </c>
    </row>
    <row spans="1:3" r="7">
      <c s="4" t="s" r="A7">
        <v>35</v>
      </c>
      <c s="4" t="s" r="B7">
        <v>34</v>
      </c>
      <c s="5" t="n" r="C7">
        <v>21239</v>
      </c>
    </row>
    <row spans="1:3" r="8">
      <c s="4" t="s" r="A8">
        <v>36</v>
      </c>
      <c s="4" t="s" r="B8">
        <v>34</v>
      </c>
      <c s="5" t="n" r="C8">
        <v>542550</v>
      </c>
    </row>
    <row spans="1:3" r="9">
      <c s="4" t="s" r="A9">
        <v>37</v>
      </c>
      <c s="4" t="s" r="B9">
        <v>34</v>
      </c>
      <c s="5" t="n" r="C9">
        <v>564638</v>
      </c>
    </row>
    <row spans="1:3" r="10">
      <c s="3" t="s" r="A10">
        <v>38</v>
      </c>
    </row>
    <row spans="1:3" r="11">
      <c s="4" t="s" r="A11">
        <v>39</v>
      </c>
      <c s="7" t="n" r="B11">
        <v>52000</v>
      </c>
      <c s="5" t="n" r="C11">
        <v>52000</v>
      </c>
    </row>
    <row spans="1:3" r="12">
      <c s="4" t="s" r="A12">
        <v>40</v>
      </c>
      <c s="5" t="n" r="B12">
        <v>1015</v>
      </c>
      <c s="5" t="n" r="C12">
        <v>295</v>
      </c>
    </row>
    <row spans="1:3" r="13">
      <c s="4" t="s" r="A13">
        <v>41</v>
      </c>
      <c s="5" t="n" r="B13">
        <v>3426933</v>
      </c>
      <c s="5" t="n" r="C13">
        <v>1984653</v>
      </c>
    </row>
    <row spans="1:3" r="14">
      <c s="4" t="s" r="A14">
        <v>42</v>
      </c>
      <c s="5" t="n" r="B14">
        <v>-3476758</v>
      </c>
      <c s="5" t="n" r="C14">
        <v>-2601532</v>
      </c>
    </row>
    <row spans="1:3" r="15">
      <c s="4" t="s" r="A15">
        <v>43</v>
      </c>
      <c s="5" t="n" r="B15">
        <v>3190</v>
      </c>
      <c s="5" t="n" r="C15">
        <v>-564584</v>
      </c>
    </row>
    <row spans="1:3" r="16">
      <c s="4" t="s" r="A16">
        <v>44</v>
      </c>
      <c s="7" t="n" r="B16">
        <v>3190</v>
      </c>
      <c s="7" t="n" r="C16">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167</v>
      </c>
      <c s="2" t="s" r="B1">
        <v>2</v>
      </c>
      <c s="2" t="s" r="C1">
        <v>28</v>
      </c>
    </row>
    <row spans="1:3" r="2">
      <c s="4" t="s" r="A2">
        <v>168</v>
      </c>
      <c s="5" t="n" r="B2">
        <v>1015728</v>
      </c>
      <c s="5" t="n" r="C2">
        <v>295278</v>
      </c>
    </row>
    <row spans="1:3" r="3">
      <c s="4" t="s" r="A3">
        <v>169</v>
      </c>
      <c s="5" t="n" r="B3">
        <v>1015728</v>
      </c>
      <c s="5" t="n" r="C3">
        <v>295278</v>
      </c>
    </row>
    <row spans="1:3" r="4">
      <c s="4" t="s" r="A4">
        <v>170</v>
      </c>
      <c s="5" t="n" r="B4">
        <v>5200</v>
      </c>
      <c s="5" t="n" r="C4">
        <v>5200</v>
      </c>
    </row>
    <row spans="1:3" r="5">
      <c s="4" t="s" r="A5">
        <v>50</v>
      </c>
      <c s="5" t="n" r="B5">
        <v>5200</v>
      </c>
      <c s="5" t="n" r="C5">
        <v>5200</v>
      </c>
    </row>
    <row spans="1:3" r="6">
      <c s="4" t="s" r="A6">
        <v>152</v>
      </c>
      <c s="5" t="n" r="B6">
        <v>250000</v>
      </c>
    </row>
    <row spans="1:3" r="7">
      <c s="4" t="s" r="A7">
        <v>155</v>
      </c>
    </row>
    <row spans="1:3" r="8">
      <c s="4" t="s" r="A8">
        <v>154</v>
      </c>
      <c s="5" t="n" r="B8">
        <v>2500</v>
      </c>
    </row>
    <row spans="1:3" r="9">
      <c s="4" t="s" r="A9">
        <v>153</v>
      </c>
    </row>
    <row spans="1:3" r="10">
      <c s="4" t="s" r="A10">
        <v>154</v>
      </c>
      <c s="5" t="n" r="B10">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5</v>
      </c>
      <c s="2" t="s" r="B1">
        <v>2</v>
      </c>
      <c s="2" t="s" r="C1">
        <v>28</v>
      </c>
    </row>
    <row spans="1:3" r="2">
      <c s="3" t="s" r="A2">
        <v>46</v>
      </c>
    </row>
    <row spans="1:3" r="3">
      <c s="4" t="s" r="A3">
        <v>47</v>
      </c>
      <c s="8" t="n" r="B3">
        <v>0.001</v>
      </c>
      <c s="8" t="n" r="C3">
        <v>0.001</v>
      </c>
    </row>
    <row spans="1:3" r="4">
      <c s="4" t="s" r="A4">
        <v>48</v>
      </c>
      <c s="7" t="n" r="B4">
        <v>10</v>
      </c>
      <c s="7" t="n" r="C4">
        <v>10</v>
      </c>
    </row>
    <row spans="1:3" r="5">
      <c s="4" t="s" r="A5">
        <v>49</v>
      </c>
      <c s="5" t="n" r="B5">
        <v>10000000</v>
      </c>
      <c s="5" t="n" r="C5">
        <v>10000000</v>
      </c>
    </row>
    <row spans="1:3" r="6">
      <c s="4" t="s" r="A6">
        <v>50</v>
      </c>
      <c s="5" t="n" r="B6">
        <v>5200</v>
      </c>
      <c s="5" t="n" r="C6">
        <v>5200</v>
      </c>
    </row>
    <row spans="1:3" r="7">
      <c s="4" t="s" r="A7">
        <v>51</v>
      </c>
      <c s="8" t="n" r="B7">
        <v>0.001</v>
      </c>
      <c s="8" t="n" r="C7">
        <v>0.001</v>
      </c>
    </row>
    <row spans="1:3" r="8">
      <c s="4" t="s" r="A8">
        <v>52</v>
      </c>
      <c s="5" t="n" r="B8">
        <v>50000000</v>
      </c>
      <c s="5" t="n" r="C8">
        <v>50000000</v>
      </c>
    </row>
    <row spans="1:3" r="9">
      <c s="4" t="s" r="A9">
        <v>53</v>
      </c>
      <c s="5" t="n" r="B9">
        <v>1015728</v>
      </c>
      <c s="5" t="n" r="C9">
        <v>295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4</v>
      </c>
      <c s="2" t="s" r="B1">
        <v>55</v>
      </c>
      <c s="2" t="s" r="D1">
        <v>1</v>
      </c>
    </row>
    <row spans="1:5" r="2">
      <c s="2" t="s" r="B2">
        <v>2</v>
      </c>
      <c s="2" t="s" r="C2">
        <v>56</v>
      </c>
      <c s="2" t="s" r="D2">
        <v>2</v>
      </c>
      <c s="2" t="s" r="E2">
        <v>56</v>
      </c>
    </row>
    <row spans="1:5" r="3">
      <c s="3" t="s" r="A3">
        <v>57</v>
      </c>
    </row>
    <row spans="1:5" r="4">
      <c s="4" t="s" r="A4">
        <v>58</v>
      </c>
      <c s="4" t="s" r="B4">
        <v>34</v>
      </c>
      <c s="4" t="s" r="C4">
        <v>34</v>
      </c>
      <c s="4" t="s" r="D4">
        <v>34</v>
      </c>
      <c s="4" t="s" r="E4">
        <v>34</v>
      </c>
    </row>
    <row spans="1:5" r="5">
      <c s="3" t="s" r="A5">
        <v>59</v>
      </c>
    </row>
    <row spans="1:5" r="6">
      <c s="4" t="s" r="A6">
        <v>60</v>
      </c>
      <c s="4" t="s" r="B6">
        <v>34</v>
      </c>
      <c s="4" t="s" r="C6">
        <v>34</v>
      </c>
      <c s="4" t="s" r="D6">
        <v>34</v>
      </c>
      <c s="7" t="n" r="E6">
        <v>18706</v>
      </c>
    </row>
    <row spans="1:5" r="7">
      <c s="4" t="s" r="A7">
        <v>61</v>
      </c>
      <c s="7" t="n" r="B7">
        <v>3190</v>
      </c>
      <c s="7" t="n" r="C7">
        <v>115017</v>
      </c>
      <c s="7" t="n" r="D7">
        <v>9439</v>
      </c>
      <c s="5" t="n" r="E7">
        <v>309364</v>
      </c>
    </row>
    <row spans="1:5" r="8">
      <c s="4" t="s" r="A8">
        <v>62</v>
      </c>
      <c s="5" t="n" r="B8">
        <v>3190</v>
      </c>
      <c s="5" t="n" r="C8">
        <v>115017</v>
      </c>
      <c s="5" t="n" r="D8">
        <v>9439</v>
      </c>
      <c s="5" t="n" r="E8">
        <v>328070</v>
      </c>
    </row>
    <row spans="1:5" r="9">
      <c s="4" t="s" r="A9">
        <v>63</v>
      </c>
      <c s="5" t="n" r="B9">
        <v>-3190</v>
      </c>
      <c s="7" t="n" r="C9">
        <v>-115017</v>
      </c>
      <c s="5" t="n" r="D9">
        <v>-9439</v>
      </c>
      <c s="7" t="n" r="E9">
        <v>-328070</v>
      </c>
    </row>
    <row spans="1:5" r="10">
      <c s="3" t="s" r="A10">
        <v>64</v>
      </c>
    </row>
    <row spans="1:5" r="11">
      <c s="4" t="s" r="A11">
        <v>65</v>
      </c>
      <c s="5" t="n" r="B11">
        <v>-852137</v>
      </c>
      <c s="4" t="s" r="C11">
        <v>34</v>
      </c>
      <c s="5" t="n" r="D11">
        <v>-852137</v>
      </c>
      <c s="4" t="s" r="E11">
        <v>34</v>
      </c>
    </row>
    <row spans="1:5" r="12">
      <c s="4" t="s" r="A12">
        <v>66</v>
      </c>
      <c s="5" t="n" r="B12">
        <v>-4600</v>
      </c>
      <c s="7" t="n" r="C12">
        <v>-4600</v>
      </c>
      <c s="5" t="n" r="D12">
        <v>-13650</v>
      </c>
      <c s="7" t="n" r="E12">
        <v>-17315</v>
      </c>
    </row>
    <row spans="1:5" r="13">
      <c s="4" t="s" r="A13">
        <v>67</v>
      </c>
      <c s="7" t="n" r="B13">
        <v>-859927</v>
      </c>
      <c s="7" t="n" r="C13">
        <v>-119617</v>
      </c>
      <c s="7" t="n" r="D13">
        <v>-875226</v>
      </c>
      <c s="7" t="n" r="E13">
        <v>-345384</v>
      </c>
    </row>
    <row spans="1:5" r="14">
      <c s="4" t="s" r="A14">
        <v>68</v>
      </c>
      <c s="4" t="s" r="B14">
        <v>34</v>
      </c>
      <c s="4" t="s" r="C14">
        <v>34</v>
      </c>
      <c s="4" t="s" r="D14">
        <v>34</v>
      </c>
      <c s="4" t="s" r="E14">
        <v>34</v>
      </c>
    </row>
    <row spans="1:5" r="15">
      <c s="4" t="s" r="A15">
        <v>69</v>
      </c>
      <c s="7" t="n" r="B15">
        <v>-859927</v>
      </c>
      <c s="7" t="n" r="C15">
        <v>-119617</v>
      </c>
      <c s="7" t="n" r="D15">
        <v>-875226</v>
      </c>
      <c s="7" t="n" r="E15">
        <v>-345384</v>
      </c>
    </row>
    <row spans="1:5" r="16">
      <c s="4" t="s" r="A16">
        <v>70</v>
      </c>
      <c s="9" t="n" r="B16">
        <v>-2.87</v>
      </c>
      <c s="9" t="n" r="C16">
        <v>-0.4</v>
      </c>
      <c s="9" t="n" r="D16">
        <v>-2.94</v>
      </c>
      <c s="9" t="n" r="E16">
        <v>-1.17</v>
      </c>
    </row>
    <row spans="1:5" r="17">
      <c s="4" t="s" r="A17">
        <v>71</v>
      </c>
      <c s="5" t="n" r="B17">
        <v>299238</v>
      </c>
      <c s="5" t="n" r="C17">
        <v>295278</v>
      </c>
      <c s="5" t="n" r="D17">
        <v>297942</v>
      </c>
      <c s="5" t="n" r="E17">
        <v>295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v>
      </c>
      <c s="2" t="s" r="B1">
        <v>1</v>
      </c>
    </row>
    <row spans="1:3" r="2">
      <c s="2" t="s" r="B2">
        <v>2</v>
      </c>
      <c s="2" t="s" r="C2">
        <v>56</v>
      </c>
    </row>
    <row spans="1:3" r="3">
      <c s="3" t="s" r="A3">
        <v>73</v>
      </c>
    </row>
    <row spans="1:3" r="4">
      <c s="4" t="s" r="A4">
        <v>69</v>
      </c>
      <c s="7" t="n" r="B4">
        <v>-875226</v>
      </c>
      <c s="7" t="n" r="C4">
        <v>-345384</v>
      </c>
    </row>
    <row spans="1:3" r="5">
      <c s="3" t="s" r="A5">
        <v>74</v>
      </c>
    </row>
    <row spans="1:3" r="6">
      <c s="4" t="s" r="A6">
        <v>75</v>
      </c>
      <c s="4" t="s" r="B6">
        <v>34</v>
      </c>
      <c s="5" t="n" r="C6">
        <v>675</v>
      </c>
    </row>
    <row spans="1:3" r="7">
      <c s="4" t="s" r="A7">
        <v>76</v>
      </c>
      <c s="4" t="s" r="B7">
        <v>34</v>
      </c>
      <c s="7" t="n" r="C7">
        <v>293333</v>
      </c>
    </row>
    <row spans="1:3" r="8">
      <c s="4" t="s" r="A8">
        <v>77</v>
      </c>
      <c s="7" t="n" r="B8">
        <v>852137</v>
      </c>
      <c s="4" t="s" r="C8">
        <v>34</v>
      </c>
    </row>
    <row spans="1:3" r="9">
      <c s="3" t="s" r="A9">
        <v>78</v>
      </c>
    </row>
    <row spans="1:3" r="10">
      <c s="4" t="s" r="A10">
        <v>79</v>
      </c>
      <c s="5" t="n" r="B10">
        <v>12801</v>
      </c>
      <c s="7" t="n" r="C10">
        <v>13539</v>
      </c>
    </row>
    <row spans="1:3" r="11">
      <c s="4" t="s" r="A11">
        <v>80</v>
      </c>
      <c s="5" t="n" r="B11">
        <v>-10288</v>
      </c>
      <c s="5" t="n" r="C11">
        <v>-37837</v>
      </c>
    </row>
    <row spans="1:3" r="12">
      <c s="3" t="s" r="A12">
        <v>81</v>
      </c>
    </row>
    <row spans="1:3" r="13">
      <c s="4" t="s" r="A13">
        <v>82</v>
      </c>
      <c s="5" t="n" r="B13">
        <v>10424</v>
      </c>
      <c s="7" t="n" r="C13">
        <v>37956</v>
      </c>
    </row>
    <row spans="1:3" r="14">
      <c s="4" t="s" r="A14">
        <v>83</v>
      </c>
      <c s="5" t="n" r="B14">
        <v>3000</v>
      </c>
      <c s="4" t="s" r="C14">
        <v>34</v>
      </c>
    </row>
    <row spans="1:3" r="15">
      <c s="4" t="s" r="A15">
        <v>84</v>
      </c>
      <c s="5" t="n" r="B15">
        <v>13424</v>
      </c>
      <c s="7" t="n" r="C15">
        <v>37956</v>
      </c>
    </row>
    <row spans="1:3" r="16">
      <c s="4" t="s" r="A16">
        <v>85</v>
      </c>
      <c s="5" t="n" r="B16">
        <v>3136</v>
      </c>
      <c s="5" t="n" r="C16">
        <v>119</v>
      </c>
    </row>
    <row spans="1:3" r="17">
      <c s="4" t="s" r="A17">
        <v>86</v>
      </c>
      <c s="5" t="n" r="B17">
        <v>54</v>
      </c>
      <c s="5" t="n" r="C17">
        <v>287</v>
      </c>
    </row>
    <row spans="1:3" r="18">
      <c s="4" t="s" r="A18">
        <v>87</v>
      </c>
      <c s="7" t="n" r="B18">
        <v>3190</v>
      </c>
      <c s="7" t="n" r="C18">
        <v>406</v>
      </c>
    </row>
    <row spans="1:3" r="19">
      <c s="3" t="s" r="A19">
        <v>88</v>
      </c>
    </row>
    <row spans="1:3" r="20">
      <c s="4" t="s" r="A20">
        <v>89</v>
      </c>
      <c s="4" t="s" r="B20">
        <v>34</v>
      </c>
      <c s="4" t="s" r="C20">
        <v>34</v>
      </c>
    </row>
    <row spans="1:3" r="21">
      <c s="4" t="s" r="A21">
        <v>90</v>
      </c>
      <c s="4" t="s" r="B21">
        <v>34</v>
      </c>
      <c s="4" t="s" r="C21">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1</v>
      </c>
      <c s="2" t="s" r="B1">
        <v>1</v>
      </c>
    </row>
    <row spans="1:2" r="2">
      <c s="2" t="s" r="B2">
        <v>2</v>
      </c>
    </row>
    <row spans="1:2" r="3">
      <c s="3" t="s" r="A3">
        <v>92</v>
      </c>
    </row>
    <row spans="1:2" r="4">
      <c s="4" t="s" r="A4">
        <v>93</v>
      </c>
      <c s="4" t="s"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95</v>
      </c>
      <c s="2" t="s" r="B1">
        <v>1</v>
      </c>
    </row>
    <row spans="1:2" r="2">
      <c s="2" t="s" r="B2">
        <v>2</v>
      </c>
    </row>
    <row spans="1:2" r="3">
      <c s="3" t="s" r="A3">
        <v>92</v>
      </c>
    </row>
    <row spans="1:2" r="4">
      <c s="4" t="s" r="A4">
        <v>96</v>
      </c>
      <c s="4" t="s"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8</v>
      </c>
      <c s="2" t="s" r="B1">
        <v>1</v>
      </c>
    </row>
    <row spans="1:2" r="2">
      <c s="2" t="s" r="B2">
        <v>2</v>
      </c>
    </row>
    <row spans="1:2" r="3">
      <c s="3" t="s" r="A3">
        <v>92</v>
      </c>
    </row>
    <row spans="1:2" r="4">
      <c s="4" t="s" r="A4">
        <v>99</v>
      </c>
      <c s="4" t="s"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1</v>
      </c>
      <c s="2" t="s" r="B1">
        <v>1</v>
      </c>
    </row>
    <row spans="1:2" r="2">
      <c s="2" t="s" r="B2">
        <v>2</v>
      </c>
    </row>
    <row spans="1:2" r="3">
      <c s="3" t="s" r="A3">
        <v>92</v>
      </c>
    </row>
    <row spans="1:2" r="4">
      <c s="4" t="s" r="A4">
        <v>102</v>
      </c>
      <c s="4" t="s"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Going Concern</vt:lpstr>
      <vt:lpstr>Notes Payable</vt:lpstr>
      <vt:lpstr>Related Party Transactions</vt:lpstr>
      <vt:lpstr>Stockholders' Equity_(Deficit)</vt:lpstr>
      <vt:lpstr>Commitments And Contingencies</vt:lpstr>
      <vt:lpstr>Summary Of Significant Accoun13</vt:lpstr>
      <vt:lpstr>Notes Payable (Tables)</vt:lpstr>
      <vt:lpstr>Summary Of Significant Accoun15</vt:lpstr>
      <vt:lpstr>Going Concern (Details Narrativ</vt:lpstr>
      <vt:lpstr>Notes Payable (Details)</vt:lpstr>
      <vt:lpstr>Notes Payable (Details Narrativ</vt:lpstr>
      <vt:lpstr>Related Party Transactions (Det</vt:lpstr>
      <vt:lpstr>Stockholders' Equity_(Defic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4:30:15Z</dcterms:created>
  <dcterms:modified xmlns:dcterms="http://purl.org/dc/terms/" xmlns:xsi="http://www.w3.org/2001/XMLSchema-instance" xsi:type="dcterms:W3CDTF">2015-12-04T14:30:15Z</dcterms:modified>
  <dc:title xmlns:dc="http://purl.org/dc/elements/1.1/">Untitled</dc:title>
  <dc:description xmlns:dc="http://purl.org/dc/elements/1.1/"/>
  <dc:subject xmlns:dc="http://purl.org/dc/elements/1.1/"/>
  <cp:keywords/>
  <cp:category/>
</cp:coreProperties>
</file>